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rans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 xml:space="preserve">TRANSAMERICA SERIES TRUST </t>
        </is>
      </c>
    </row>
    <row r="6">
      <c r="A6" s="4" t="inlineStr">
        <is>
          <t>Entity Central Index Key</t>
        </is>
      </c>
      <c r="B6" s="4" t="inlineStr">
        <is>
          <t>dei_EntityCentralIndexKey</t>
        </is>
      </c>
      <c r="C6" s="4" t="inlineStr">
        <is>
          <t>000077820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TRANSAMERICA SERIES TRUST </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TRANSAMERICA SERIES TRUST Supplement to the Currently Effective Prospectus, Summary Prospectus and Statement of Additional Information Transamerica BlackRock Global Real Estate Securities VP * * * Effective as of October 1, 2021, Transamerica BlackRock Global Real Estate Securities VP (the “portfolio”) changed its classification from a “non‑diversified” to a “diversified” portfolio. All changes described below are effective as of October 1, 2021. The sixth paragraph of the “Principal Investment Strategies” section relating to the portfolio in the Prospectus and Summary Prospectus, and the sixth paragraph in the “More on Each Portfolio’s Strategies and Investments” section relating to the portfolio in the Prospectus, are deleted in their entirety. In addition, the “Non‑Diversification” risk is deleted from the “Principal Risks” section of the Prospectus and Summary Prospectus relating to the portfolio. * * * Investors Should Retain this Supplement for Future Reference October 1, 2021 </t>
        </is>
      </c>
    </row>
    <row r="6">
      <c r="A6" s="4" t="inlineStr">
        <is>
          <t>Transamerica BlackRock Global Real Estate Securities VP</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TRANSAMERICA SERIES TRUST Supplement to the Currently Effective Prospectus, Summary Prospectus and Statement of Additional Information Transamerica BlackRock Global Real Estate Securities VP * * * Effective as of October 1, 2021, Transamerica BlackRock Global Real Estate Securities VP (the “portfolio”) changed its classification from a “non‑diversified” to a “diversified” portfolio. All changes described below are effective as of October 1, 2021. The sixth paragraph of the “Principal Investment Strategies” section relating to the portfolio in the Prospectus and Summary Prospectus, and the sixth paragraph in the “More on Each Portfolio’s Strategies and Investments” section relating to the portfolio in the Prospectus, are deleted in their entirety. In addition, the “Non‑Diversification” risk is deleted from the “Principal Risks” section of the Prospectus and Summary Prospectus relating to the portfolio. * * * Investors Should Retain this Supplement for Future Reference October 1, 202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 xml:space="preserve">TRANSAMERICA SERIES TRUST </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16:31:01Z</dcterms:created>
  <dcterms:modified xmlns:dcterms="http://purl.org/dc/terms/" xmlns:xsi="http://www.w3.org/2001/XMLSchema-instance" xsi:type="dcterms:W3CDTF">2021-10-01T16:31:01Z</dcterms:modified>
</cp:coreProperties>
</file>